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Partnership Organization" sheetId="6" state="visible" r:id="rId6"/>
    <sheet xmlns:r="http://schemas.openxmlformats.org/officeDocument/2006/relationships" name="Summary of Significant Accounti" sheetId="7" state="visible" r:id="rId7"/>
    <sheet xmlns:r="http://schemas.openxmlformats.org/officeDocument/2006/relationships" name="Oil and Natural Gas Investments" sheetId="8" state="visible" r:id="rId8"/>
    <sheet xmlns:r="http://schemas.openxmlformats.org/officeDocument/2006/relationships" name="Notes Payable" sheetId="9" state="visible" r:id="rId9"/>
    <sheet xmlns:r="http://schemas.openxmlformats.org/officeDocument/2006/relationships" name="Asset Retirement Obligations" sheetId="10" state="visible" r:id="rId10"/>
    <sheet xmlns:r="http://schemas.openxmlformats.org/officeDocument/2006/relationships" name="Capital Contribution and Partne" sheetId="11" state="visible" r:id="rId11"/>
    <sheet xmlns:r="http://schemas.openxmlformats.org/officeDocument/2006/relationships" name="Related Parti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Oil and Natural Gas Investmen15" sheetId="15" state="visible" r:id="rId15"/>
    <sheet xmlns:r="http://schemas.openxmlformats.org/officeDocument/2006/relationships" name="Asset Retirement Obligations (T" sheetId="16" state="visible" r:id="rId16"/>
    <sheet xmlns:r="http://schemas.openxmlformats.org/officeDocument/2006/relationships" name="Partnership Organization (Detai" sheetId="17" state="visible" r:id="rId17"/>
    <sheet xmlns:r="http://schemas.openxmlformats.org/officeDocument/2006/relationships" name="Summary of Significant Accoun18" sheetId="18" state="visible" r:id="rId18"/>
    <sheet xmlns:r="http://schemas.openxmlformats.org/officeDocument/2006/relationships" name="Oil and Natural Gas Investmen19" sheetId="19" state="visible" r:id="rId19"/>
    <sheet xmlns:r="http://schemas.openxmlformats.org/officeDocument/2006/relationships" name="Oil and Natural Gas Investmen20" sheetId="20" state="visible" r:id="rId20"/>
    <sheet xmlns:r="http://schemas.openxmlformats.org/officeDocument/2006/relationships" name="Notes Payable (Details)" sheetId="21" state="visible" r:id="rId21"/>
    <sheet xmlns:r="http://schemas.openxmlformats.org/officeDocument/2006/relationships" name="Asset Retirement Obligations (D" sheetId="22" state="visible" r:id="rId22"/>
    <sheet xmlns:r="http://schemas.openxmlformats.org/officeDocument/2006/relationships" name="Capital Contribution and Part23" sheetId="23" state="visible" r:id="rId23"/>
    <sheet xmlns:r="http://schemas.openxmlformats.org/officeDocument/2006/relationships" name="Related Parties (Details)" sheetId="24" state="visible" r:id="rId24"/>
    <sheet xmlns:r="http://schemas.openxmlformats.org/officeDocument/2006/relationships" name="Subsequent Events (Details)" sheetId="25" state="visible" r:id="rId25"/>
  </sheets>
  <definedNames/>
  <calcPr calcId="124519" fullCalcOnLoad="1"/>
</workbook>
</file>

<file path=xl/sharedStrings.xml><?xml version="1.0" encoding="utf-8"?>
<sst xmlns="http://schemas.openxmlformats.org/spreadsheetml/2006/main" uniqueCount="266">
  <si>
    <t>Document And Entity Information - shares</t>
  </si>
  <si>
    <t>6 Months Ended</t>
  </si>
  <si>
    <t>Jun. 30, 2017</t>
  </si>
  <si>
    <t>Jul. 31, 2017</t>
  </si>
  <si>
    <t>Document and Entity Information [Abstract]</t>
  </si>
  <si>
    <t>Entity Registrant Name</t>
  </si>
  <si>
    <t>Energy 11, L.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Q2</t>
  </si>
  <si>
    <t>Consolidated Balance Sheets - USD ($)</t>
  </si>
  <si>
    <t>Dec. 31, 2016</t>
  </si>
  <si>
    <t>Assets</t>
  </si>
  <si>
    <t>Cash and cash equivalents</t>
  </si>
  <si>
    <t>Oil, natural gas and natural gas liquids revenue receivable</t>
  </si>
  <si>
    <t>Other current assets</t>
  </si>
  <si>
    <t>Total Current Assets</t>
  </si>
  <si>
    <t>Oil and natural gas properties, successful efforts method, net of accumulated depreciation, depletion and amortization; June 30, 2017, $17,118,619; December 31, 2016, $9,908,800</t>
  </si>
  <si>
    <t>Total Assets</t>
  </si>
  <si>
    <t>Liabilities and Partners’ Equity</t>
  </si>
  <si>
    <t>Note payable</t>
  </si>
  <si>
    <t>Accounts payable and accrued expenses</t>
  </si>
  <si>
    <t>Total Current Liabilities</t>
  </si>
  <si>
    <t>Asset retirement obligations</t>
  </si>
  <si>
    <t>Total Liabilities</t>
  </si>
  <si>
    <t>Limited partners’ interest (18,973,474 common units and 14,582,963 units issued and outstanding at June 30, 2017 and December 31, 2016, respectively)</t>
  </si>
  <si>
    <t>General partners’ interest</t>
  </si>
  <si>
    <t>Class B Units (62,500 units issued and outstanding at June 30, 2017 and December 31, 2016, respectively)</t>
  </si>
  <si>
    <t>Total Partners’ Equity</t>
  </si>
  <si>
    <t>Total Liabilities and Partners’ Equity</t>
  </si>
  <si>
    <t>Consolidated Balance Sheets (Parentheticals) - USD ($)</t>
  </si>
  <si>
    <t>Oil and natural gas properties, accumulated depreciation, depletion and amortization (in Dollars)</t>
  </si>
  <si>
    <t>Limited partners' interest, common units issued</t>
  </si>
  <si>
    <t>Limited partners' interest, common units outstanding</t>
  </si>
  <si>
    <t>Class B Units, units issued</t>
  </si>
  <si>
    <t>Class B Units, units outstanding</t>
  </si>
  <si>
    <t>Consolidated Statements of Operations - USD ($)</t>
  </si>
  <si>
    <t>3 Months Ended</t>
  </si>
  <si>
    <t>Jun. 30, 2016</t>
  </si>
  <si>
    <t>Revenue</t>
  </si>
  <si>
    <t>Oil, natural gas and natural gas liquids revenues</t>
  </si>
  <si>
    <t>Operating costs and expenses</t>
  </si>
  <si>
    <t>Production expenses</t>
  </si>
  <si>
    <t>Production taxes</t>
  </si>
  <si>
    <t>Management fees</t>
  </si>
  <si>
    <t>General and administrative expenses</t>
  </si>
  <si>
    <t>Depreciation, depletion, amortization and accretion</t>
  </si>
  <si>
    <t>Total operating costs and expenses</t>
  </si>
  <si>
    <t>Operating income (loss)</t>
  </si>
  <si>
    <t>Interest expense, net</t>
  </si>
  <si>
    <t>Net income (loss)</t>
  </si>
  <si>
    <t>Basic and diluted net income (loss) per common unit (in Dollars per share)</t>
  </si>
  <si>
    <t>Weighted average common units outstanding - basic and diluted (in Shares)</t>
  </si>
  <si>
    <t>Consolidated Statements of Cash Flows - USD ($)</t>
  </si>
  <si>
    <t>Cash flow from operating activities:</t>
  </si>
  <si>
    <t>Adjustments to reconcile net income (loss) to cash provided by operating activities:</t>
  </si>
  <si>
    <t>Non-cash expenses, net</t>
  </si>
  <si>
    <t>Changes in operating assets and liabilities:</t>
  </si>
  <si>
    <t>Net cash flow provided by (used in) operating activities</t>
  </si>
  <si>
    <t>Cash flow from investing activities:</t>
  </si>
  <si>
    <t>Cash paid for acquisition of oil and natural gas properties</t>
  </si>
  <si>
    <t>Additions to oil and natural gas properties</t>
  </si>
  <si>
    <t>Net cash flow used in investing activities</t>
  </si>
  <si>
    <t>Cash flow from financing activities:</t>
  </si>
  <si>
    <t>Cash paid for deferred loan costs</t>
  </si>
  <si>
    <t>Net proceeds related to issuance of units</t>
  </si>
  <si>
    <t>Distributions paid to limited partners</t>
  </si>
  <si>
    <t>Payments on note payable</t>
  </si>
  <si>
    <t>Net cash flow provided by financing activities</t>
  </si>
  <si>
    <t>Increase (decrease) in cash and cash equivalents</t>
  </si>
  <si>
    <t>Cash and cash equivalents, beginning of period</t>
  </si>
  <si>
    <t>Cash and cash equivalents, end of period</t>
  </si>
  <si>
    <t>Interest paid</t>
  </si>
  <si>
    <t>Supplemental non-cash information:</t>
  </si>
  <si>
    <t>Increase in note payable, payment of contingent consideration</t>
  </si>
  <si>
    <t>Decrease in note payable, settlement of pre-close activity</t>
  </si>
  <si>
    <t>Acquisition No. 2 [Member]</t>
  </si>
  <si>
    <t>Note payable assumed in Acquisition</t>
  </si>
  <si>
    <t>Acquisition No. 3 [Member]</t>
  </si>
  <si>
    <t>Partnership Organization</t>
  </si>
  <si>
    <t>Disclosure Text Block [Abstract]</t>
  </si>
  <si>
    <t>Organization, Consolidation and Presentation of Financial Statements Disclosure [Text Block]</t>
  </si>
  <si>
    <t>Note 1. Partnership Organization Energy 11, L.P. (the “Partnership”) is a Delaware limited partnership formed to acquire producing and non-producing oil and natural gas properties onshore in the United States and to develop those properties. The initial capitalization of the Partnership of $1,000 occurred on July 9, 2013. The Partnership completed its best-efforts offering on April 24, 2017 with a total of approximately 19 million common units sold for gross proceeds of $374.2 million and proceeds net of offering costs of $349.6 million. As of June 30, 2017, the Partnership owns an approximate 26-27% non-operated working interest in 216 existing producing wells and approximately 253 future development sites in the Sanish field located in Mountrail County, North Dakota (collectively, the “Sanish Field Assets”), which is part of the Bakken shale formation in the Greater Williston Basin. Whiting Petroleum Corporation (“Whiting”), one of the largest producers in the basin, operates substantially all of the Sanish Field Assets. The general partner of the Partnership is Energy 11 GP, LLC (the “General Partner”). The General Partner manages and controls the business affairs of the Partnership. David Lerner Associates, Inc. (the “Dealer Manager”) was the dealer manager for the offering of common units. The Partnership’s fiscal year ends on December 31.</t>
  </si>
  <si>
    <t>Summary of Significant Accounting Policies</t>
  </si>
  <si>
    <t>Accounting Policies [Abstract]</t>
  </si>
  <si>
    <t>Significant Accounting Policies [Text Block]</t>
  </si>
  <si>
    <t>Note 2. Summary of Significant Accounting Policies 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In the opinion of management, all adjustments (consisting of normal recurring accruals) considered necessary for a fair presentation have been included. These unaudited financial statements should be read in conjunction with the Partnership’s audited consolidated financial statements included in its 2016 Annual Report on Form 10-K. Operating results for the three and six months ended June 30, 2017 are not necessarily indicative of the results that may be expected for the twelve-month period ending December 31, 2017. Offering Costs On April 24, 2017, the Partnership completed its best-efforts offering of common units by the Dealer Manager, which received a selling commission and a marketing expense allowance based on proceeds of the common units sold. Additionally, the Partnership incurred other offering costs including legal, accounting and reporting services. These offering costs were recorded by the Partnership as a reduction of partners’ equity. As of the conclusion of the offering, the Partnership had sold 19.0 million common units for gross proceeds of $374.2 million and proceeds net of offering costs of $349.6 million. 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Reclassifications Certain prior period amounts in the consolidated financial statements have been reclassified to conform to the current period presentation with no effect on previously reported net income, partners’ equity or cash flows. Net Income (Loss) Per Common Unit Basic net income (loss) per common unit is computed as net income (loss) divided by the weighted average number of common units outstanding during the period. Diluted net income (loss) per common unit is calculated after giving effect to all potential common units that were dilutive and outstanding for the period. There were no common units with a dilutive effect for the three and six months ended June 30, 2017 and 2016. As a result, basic and diluted outstanding common units were the same. The Class B units and Incentive Distribution Rights, as defined below, are not included in net income (loss) per common unit until such time that it is probable Payout (as discussed in Note 6) would occur. Recently Adopted Accounting Standards In January 2017, the Financial Accounting Standards Board (“FASB”) issued Accounting Standard Update (“ASU”) 2017-01, Business Combinations (Topic 805), which amends the existing accounting standards to clarify the definition of a business and assist entities with evaluating whether transactions should be accounted for as acquisitions (or disposals) of assets or businesses. For public entities, the guidance is effective for reporting periods beginning after December 15, 2017, including interim periods within those periods, and should be applied prospectively on or after the effective date. Early application is permitted for transactions that occur before the issuance or effective date of this amendment, provided the transaction has not been reported in financial statements that have been issued or made available for issuance. The Partnership adopted the standard effective January 1, 2017. The Partnership’s acquisitions prior to 2017 were accounted for as acquisitions of an existing business and therefore, all transaction costs were expensed as incurred. The Partnership’s acquisitions in the first quarter of 2017 were accounted for as asset purchases with acquisition costs, such as legal, title and accounting costs, being capitalized as part of the cost of the assets acquired. The Partnership will evaluate any future acquisition(s) of oil and gas properties under the revised standard and account for the acquisition as either an asset purchase or business combination depending on the particular facts and circumstances of the acquisition.</t>
  </si>
  <si>
    <t>Oil and Natural Gas Investments</t>
  </si>
  <si>
    <t>Oil and Gas Property [Abstract]</t>
  </si>
  <si>
    <t>Oil and Gas Properties [Text Block]</t>
  </si>
  <si>
    <t>Note 3. Oil and Natural Gas Investments On December 18, 2015, the Partnership completed its purchase (“Acquisition No. 1”) of an approximate 11% non-operated working interest in the Sanish Field Assets for approximately $159.6 million. The Partnership accounted for Acquisition No. 1 as a business combination, and therefore expensed, as incurred, transaction costs associated with this acquisition. These costs included, but were not limited to, due diligence, reserve reports, legal and engineering services and site visits. On January 11, 2017, the Partnership completed its purchase (“Acquisition No. 2”) of an additional approximate 11% non-operated working interest in the Sanish Field Assets for approximately $128.5 million. In addition to using cash on hand and proceeds from the best-efforts offering, the Partnership partially funded Acquisition No. 2 with the delivery of a promissory note in favor of the sellers of $40.0 million, which was paid in full in February 2017. The Partnership accounted for Acquisition No. 2 as a purchase of a group of similar assets, and therefore capitalized transaction costs associated with this acquisition. Total transaction costs incurred during the six months ended June 30, 2017 were approximately $43,000. The Partnership also recorded an asset retirement obligation liability of approximately $0.8 million in conjunction with this acquisition. Acquisition No. 2 increased the Partnership’s non-operated working interest in the Sanish Field Assets to approximately 22-23%. On March 31, 2017, the Partnership completed its purchase (“Acquisition No. 3”) of an additional approximate average 10.5% non-operated working interest in 82 of the Partnership’s 216 existing producing wells and 150 of the Partnership’s 253 future development locations in the Sanish Field Assets (“Additional Interest”) for approximately $53.0 million. During the second quarter of 2017, the Partnership and the sellers adjusted the purchase price in accordance with the closing conditions set forth in the purchase agreement. The net impact of the purchase price adjustments was a decrease to the purchase price of the asset of approximately $0.6 million. In addition to using cash on hand and proceeds from the best-efforts offering, the Partnership partially funded Acquisition No. 3 with a promissory note in favor of the sellers of $33.0 million, discussed further in Note 4. Notes Payable. The Partnership accounted for Acquisition No. 3 as a purchase of a group of similar assets, and therefore capitalized transaction costs associated with this acquisition. Total transaction costs incurred during the six months ended June 30, 2017 were approximately $80,000. The Partnership also recorded an asset retirement obligation liability of approximately $0.3 million in conjunction with this acquisition. Acquisition No. 3 increased the Partnership’s total non-operated working interest in the Sanish Field Assets to approximately 26-27%. In conjunction with the closing on the Additional Interest in Acquisition No. 3, the Partnership delivered a promissory note in favor of the seller of $33.0 million. See Note 4. Notes Payable for further discussion on this promissory note. The following unaudited pro forma financial information for the three- and six-month periods ended June 30, 2017 and 2016 have been prepared as if Acquisitions No. 2 and No. 3 of the Sanish Field Assets had occurred on January 1, 2016. The unaudited pro forma financial information was derived from the historical Statements of Operations of the Partnership and the historical information provided by the sellers. The unaudited pro forma financial information does not purport to be indicative of the results of operations that would have occurred had the acquisitions of the Sanish Field Assets and related financings occurred on the basis assumed above, nor is such information indicative of the Partnership’s expected future results of operations.
Three Months Ended
Three Months Ended
Six Months Ended
Six Months Ended
June 30, 2017
June 30, 2016
June 30, 2017
June 30, 2016
Revenues
$
10,208,740
$
12,904,856
$
22,657,376
$
22,980,088
Net income (loss)
1,785,988
1,814,351
4,691,135
(1,414,174
)</t>
  </si>
  <si>
    <t>Notes Payable</t>
  </si>
  <si>
    <t>Debt Disclosure [Abstract]</t>
  </si>
  <si>
    <t>Debt Disclosure [Text Block]</t>
  </si>
  <si>
    <t>Note 4. Notes Payable As part of the financing for Acquisition No. 2, as described above in Note 3. Oil and Natural Gas Investments, on January 11, 2017, the Partnership executed a note in favor of the sellers in the original principal amount of $40.0 million. The Partnership paid the $40.0 million promissory note, which bore interest at 5%, in full on February 23, 2017. As part of the financing for Acquisition No. 3, as described above in Note 3. Oil and Natural Gas Investments, on March 31, 2017, the Partnership executed a note (“Seller Note”) in favor of the sellers in the original principal amount of $33.0 million. On April 24, 2017, the Partnership made a principal payment of $24.5 million on the Seller Note. The outstanding balance on the Seller Note at June 30, 2017 was $8.5 million. In July 2017, the Partnership and the sellers executed a First Amendment to the Seller Note (“Amended Note”), which extended the maturity date to June 29, 2018 (“Maturity Date”) provided the Partnership meets certain terms and conditions of the Amended Note, including making a $2.0 million payment on the outstanding principal balance by July 31, 2017. The $2.0 million payment was made by the Partnership on July 31, 2017. The Amended Note continues to bear interest at 5% per annum with interest due on the last business day of each month until the Maturity Date. In addition to the $2.0 million payment and interest payments on the outstanding principal balance of the Seller Note, the Partnership is required to make principal payments of $100,000 on the last business day of each remaining month in 2017 (August through December), and principal payments of the lesser of $1,000,000 or the remaining balance on the last business day of each month in 2018 up to the Maturity Date (January through June). There is no penalty for prepayment of the Amended Note. Payment of the Amended Note continues to be secured by a mortgage and liens on the Additional Interest in the Sanish Field Assets in customary form. If the Partnership sells any of its owned property, the Partnership is required to make a principal payment equal to 100% of the net proceeds of such sale until the principal amount of the Seller Note is paid in full. As of June 30, 2017, the outstanding balance on the note of $8.5 million approximates its fair market value. The carrying value of all of the other financial instruments of the Partnership approximate fair value due to their short-term nature. The Partnership estimated the fair value of its note payable by discounting the future cash flows of each instrument at estimated market rates consistent with the maturity of a debt obligation with similar credit terms and credit characteristics, which are Level 3 inputs under the fair value hierarchy. The market rate, which approximated the Partnership’s interest rate for the Seller Note, takes into consideration general market conditions and maturity.</t>
  </si>
  <si>
    <t>Asset Retirement Obligations</t>
  </si>
  <si>
    <t>Asset Retirement Obligation Disclosure [Abstract]</t>
  </si>
  <si>
    <t>Asset Retirement Obligation Disclosure [Text Block]</t>
  </si>
  <si>
    <t xml:space="preserve">Note 5. Asset Retirement Obligations The Partnership records an asset retirement obligation (“ARO”) and capitalizes the asset retirement costs in oil and natural gas properties in the period in which the asset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changes in the aggregate ARO are as follows:
2017
2016
Balance as of January 1
$
70,623
$
105,459
Liabilities incurred - Acquisition No. 2
781,628
-
Liabilities incurred - Acquisition No. 3
289,827
-
Revisions
28,866
(32,351
)
Accretion expense
27,138
9,049
Balance as of June 30
$
1,198,082
$
82,157 </t>
  </si>
  <si>
    <t>Capital Contribution and Partners' Equity</t>
  </si>
  <si>
    <t>Partners' Capital Notes [Abstract]</t>
  </si>
  <si>
    <t>Partners' Capital Notes Disclosure [Text Block]</t>
  </si>
  <si>
    <t>Note 6.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the General Partner received Incentive Distribution Rights (defined below), and was reimbursed for its documented third party out-of-pocket expenses incurred in organizing the Partnership and offering the common units. The Partnership completed its best-efforts offering of common units on April 24, 2017. As of the conclusion of the offering on April 24, 2017, the Partnership had completed the sale of approximately 19.0 million common units for total gross proceeds of $374.2 million and proceeds net of offerings costs of $349.6 million. Under the agreement with the Dealer Manager, the Dealer Manager received a total of 6% in selling commissions and a marketing expense allowance based on gross proceeds of the common units sold. The Dealer Manager will also be paid a contingent incentive fee, which is a cash payment of up to an amount equal to 4% of gross proceeds of the common units sold based on the performance of the Partnership. Based on the common units sold through the best-efforts offering, the total contingent fee is a maximum of approximately $15.0 million. Prior to “Payout,” which is defined below, all of the distributions made by the Partnership, if any, will be paid to the holders of common units. Accordingly, the Partnership will not make any distributions with respect to the Incentive Distribution Rights or with respect to Class B units and will not make the contingent, incentive payments to the Dealer Manager, until Payout occurs. 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 For the three and six months ended June 30, 2017, the Partnership paid distributions of $0.349041 and $0.698082 per common unit, or $6.5 million and $12.0 million, respectively. For the three and six months ended June 30, 2016, the Partnership paid distributions of $0.349041 and $0.675068 per common unit, or $2.1 million and $3.6 million, respectively.</t>
  </si>
  <si>
    <t>Related Parties</t>
  </si>
  <si>
    <t>Related Party Transactions [Abstract]</t>
  </si>
  <si>
    <t>Related Party Transactions Disclosure [Text Block]</t>
  </si>
  <si>
    <t>Note 7. Related Parti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On July 1, 2016, the Partnership entered into a one-year lease agreement with an affiliate of the General Partner for office space in Oklahoma City, Oklahoma. Under the terms of the agreement, the Partnership made twelve monthly payments of $8,537. For the three and six months ended June 30, 2017, the Partnership paid $25,611 and $51,222 to the affiliate of the General Partner. The terms of the agreement will continue on a month-to-month basis at the same monthly rate for the remainder of 2017. For the three and six months ended June 30, 2017, approximately $88,000 and $170,000 of general and administrative costs were incurred by a member of the General Partner and have been or will be reimbursed by the Partnership. At June 30, 2017, approximately $87,000 was due to a member of the General Partner. For the three and six months ended June 30, 2016, approximately $105,000 and $117,000 of general and administrative costs were incurred by a member of the General Partner and have been reimbursed by the Partnership. The members of the General Partner are affiliates of Glade M. Knight, Chairman and Chief Executive Officer, David S. McKenney, Chief Financial Officer, Anthony F. Keating, III, Co-Chief Operating Officer and Michael J. Mallick, Co-Chief Operating Officer. Mr. Knight and Mr. McKenney are also affiliated with Energy Resources 12, L.P. Energy Resources 12, L.P. is not affiliated with the Partnership other than through Mr. Knight and Mr. McKenney. Mr. Mallick and Mr. Keating have no relationship with Energy Resources 12, L.P. The Partnership’s accounting and administrative functions are shared by both partnerships and the associated costs are allocated between the entities for cost sharing purposes. The Partnership’s remaining resources provide no services to Energy Resources 12, L.P. Accordingly, the Partnership disclaims any and all matters or activities in any manner related to Energy Resources 12, L.P. E11 Incentive Holdings, LLC (“Incentive Holdings”) was the owner of all Class B units outstanding (62,500) as of March 31, 2017. During the second quarter of 2017, Incentive Holdings transferred substantially all of its assets; on April 5, 2017, Incentive Holdings transferred 18,125 of the 62,500 Class B units to E11 Incentive Carry Vehicle, LLC, an affiliate of Incentive Holdings, for de minimis consideration. On April 6, 2017, the remaining 44,375 Class B units were acquired by Regional Energy Incentives, LP in exchange for approximately $98,000. Regional Energy Incentives, LP is owned by entities that are controlled by Anthony F. Keating, III, Co-Chief Operating Officer of the General Partner, Michael J. Mallick, Co-Chief Operating Officer of the General Partner, and David S. McKenney, Chief Financial Officer of the General Partner. The Class B units entitle the holder to certain distribution rights after Payout, as described in Note 6. Capital Contribution and Partners’ Equity.</t>
  </si>
  <si>
    <t>Subsequent Events</t>
  </si>
  <si>
    <t>Subsequent Events [Abstract]</t>
  </si>
  <si>
    <t>Subsequent Events [Text Block]</t>
  </si>
  <si>
    <t>Note 8. Subsequent Events In July 2017, the Partnership and the sellers of the interests transferred in Acquisition No. 3 executed a First Amendment to the Seller Note issued at the closing of Acquisition No. 3. The amendment extended the maturity date to June 29, 2018, provided the Partnership meets certain terms and conditions of the amendment. In accordance with the terms of the Amended Note, the Partnership made a $2.0 million payment on the outstanding principal balance on July 31, 2017. As of July 31, 2017, the outstanding principal balance on the note was $6.2 million. See Note 4. Note Payable for more information. In July 2017, the Partnership declared and paid $2.0 million, or $0.107397 per outstanding common unit, in distributions to its holders of common units.</t>
  </si>
  <si>
    <t>Accounting Policies, by Policy (Policies)</t>
  </si>
  <si>
    <t>Basis of Accounting, Policy [Policy Text Block]</t>
  </si>
  <si>
    <t>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In the opinion of management, all adjustments (consisting of normal recurring accruals) considered necessary for a fair presentation have been included. These unaudited financial statements should be read in conjunction with the Partnership’s audited consolidated financial statements included in its 2016 Annual Report on Form 10-K. Operating results for the three and six months ended June 30, 2017 are not necessarily indicative of the results that may be expected for the twelve-month period ending December 31, 2017.</t>
  </si>
  <si>
    <t>Offering Costs, Policy [Policy Text Block]</t>
  </si>
  <si>
    <t>Offering Costs On April 24, 2017, the Partnership completed its best-efforts offering of common units by the Dealer Manager, which received a selling commission and a marketing expense allowance based on proceeds of the common units sold. Additionally, the Partnership incurred other offering costs including legal, accounting and reporting services. These offering costs were recorded by the Partnership as a reduction of partners’ equity. As of the conclusion of the offering, the Partnership had sold 19.0 million common units for gross proceeds of $374.2 million and proceeds net of offering costs of $349.6 million.</t>
  </si>
  <si>
    <t>Use of Estimates, Policy [Policy Text Block]</t>
  </si>
  <si>
    <t>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t>
  </si>
  <si>
    <t>Reclassification, Policy [Policy Text Block]</t>
  </si>
  <si>
    <t>Reclassifications Certain prior period amounts in the consolidated financial statements have been reclassified to conform to the current period presentation with no effect on previously reported net income, partners’ equity or cash flows.</t>
  </si>
  <si>
    <t>Earnings Per Share, Policy [Policy Text Block]</t>
  </si>
  <si>
    <t>Net Income (Loss) Per Common Unit Basic net income (loss) per common unit is computed as net income (loss) divided by the weighted average number of common units outstanding during the period. Diluted net income (loss) per common unit is calculated after giving effect to all potential common units that were dilutive and outstanding for the period. There were no common units with a dilutive effect for the three and six months ended June 30, 2017 and 2016. As a result, basic and diluted outstanding common units were the same. The Class B units and Incentive Distribution Rights, as defined below, are not included in net income (loss) per common unit until such time that it is probable Payout (as discussed in Note 6) would occur.</t>
  </si>
  <si>
    <t>New Accounting Pronouncements, Policy [Policy Text Block]</t>
  </si>
  <si>
    <t>Recently Adopted Accounting Standards In January 2017, the Financial Accounting Standards Board (“FASB”) issued Accounting Standard Update (“ASU”) 2017-01, Business Combinations (Topic 805), which amends the existing accounting standards to clarify the definition of a business and assist entities with evaluating whether transactions should be accounted for as acquisitions (or disposals) of assets or businesses. For public entities, the guidance is effective for reporting periods beginning after December 15, 2017, including interim periods within those periods, and should be applied prospectively on or after the effective date. Early application is permitted for transactions that occur before the issuance or effective date of this amendment, provided the transaction has not been reported in financial statements that have been issued or made available for issuance. The Partnership adopted the standard effective January 1, 2017. The Partnership’s acquisitions prior to 2017 were accounted for as acquisitions of an existing business and therefore, all transaction costs were expensed as incurred. The Partnership’s acquisitions in the first quarter of 2017 were accounted for as asset purchases with acquisition costs, such as legal, title and accounting costs, being capitalized as part of the cost of the assets acquired. The Partnership will evaluate any future acquisition(s) of oil and gas properties under the revised standard and account for the acquisition as either an asset purchase or business combination depending on the particular facts and circumstances of the acquisition.</t>
  </si>
  <si>
    <t>Oil and Natural Gas Investments (Tables)</t>
  </si>
  <si>
    <t>Business Acquisition, Pro Forma Information [Table Text Block]</t>
  </si>
  <si>
    <t>The following unaudited pro forma financial information for the three- and six-month periods ended June 30, 2017 and 2016 have been prepared as if Acquisitions No. 2 and No. 3 of the Sanish Field Assets had occurred on January 1, 2016. The unaudited pro forma financial information was derived from the historical Statements of Operations of the Partnership and the historical information provided by the sellers. The unaudited pro forma financial information does not purport to be indicative of the results of operations that would have occurred had the acquisitions of the Sanish Field Assets and related financings occurred on the basis assumed above, nor is such information indicative of the Partnership’s expected future results of operations.
Three Months Ended
Three Months Ended
Six Months Ended
Six Months Ended
June 30, 2017
June 30, 2016
June 30, 2017
June 30, 2016
Revenues
$
10,208,740
$
12,904,856
$
22,657,376
$
22,980,088
Net income (loss)
1,785,988
1,814,351
4,691,135
(1,414,174
)</t>
  </si>
  <si>
    <t>Asset Retirement Obligations (Tables)</t>
  </si>
  <si>
    <t>Schedule of Asset Retirement Obligations [Table Text Block]</t>
  </si>
  <si>
    <t xml:space="preserve">The changes in the aggregate ARO are as follows:
2017
2016
Balance as of January 1
$
70,623
$
105,459
Liabilities incurred - Acquisition No. 2
781,628
-
Liabilities incurred - Acquisition No. 3
289,827
-
Revisions
28,866
(32,351
)
Accretion expense
27,138
9,049
Balance as of June 30
$
1,198,082
$
82,157 </t>
  </si>
  <si>
    <t>Partnership Organization (Details) shares in Millions</t>
  </si>
  <si>
    <t>Jul. 09, 2013USD ($)</t>
  </si>
  <si>
    <t>Jun. 30, 2017USD ($)</t>
  </si>
  <si>
    <t>Jun. 30, 2016USD ($)</t>
  </si>
  <si>
    <t>Apr. 24, 2017USD ($)shares</t>
  </si>
  <si>
    <t>Partnership Organization (Details) [Line Items]</t>
  </si>
  <si>
    <t>Limited Liability Company or Limited Partnership, Business, Formation State</t>
  </si>
  <si>
    <t>Delaware</t>
  </si>
  <si>
    <t>Partners' Capital Account, Contributions (in Dollars)</t>
  </si>
  <si>
    <t>Proceeds, Net of Offering Costs, from Issuance of Common Limited Partners Units (in Dollars)</t>
  </si>
  <si>
    <t>Best-Efforts Offering [Member]</t>
  </si>
  <si>
    <t>Partners' Capital Account, Units, Sale of Units (in Shares) | shares</t>
  </si>
  <si>
    <t>Proceeds from Issuance of Common Limited Partners Units (in Dollars)</t>
  </si>
  <si>
    <t>Sanish Field Located in Mountrail County, North Dakota [Member]</t>
  </si>
  <si>
    <t>Productive Oil Wells, Number of Wells, Net</t>
  </si>
  <si>
    <t>Gas and Oil Area Undeveloped, Net</t>
  </si>
  <si>
    <t>Minimum [Member] | Sanish Field Located in Mountrail County, North Dakota [Member]</t>
  </si>
  <si>
    <t>Gas and Oil Area Developed, Net</t>
  </si>
  <si>
    <t>26.00%</t>
  </si>
  <si>
    <t>Maximum [Member] | Sanish Field Located in Mountrail County, North Dakota [Member]</t>
  </si>
  <si>
    <t>27.00%</t>
  </si>
  <si>
    <t>Summary of Significant Accounting Policies (Details) - USD ($) shares in Millions</t>
  </si>
  <si>
    <t>46 Months Ended</t>
  </si>
  <si>
    <t>Apr. 24, 2017</t>
  </si>
  <si>
    <t>Summary of Significant Accounting Policies (Details) [Line Items]</t>
  </si>
  <si>
    <t>Proceeds, Net of Offering Costs, from Issuance of Common Limited Partners Units</t>
  </si>
  <si>
    <t>Partners' Capital Account, Units, Sale of Units (in Shares)</t>
  </si>
  <si>
    <t>Proceeds from Issuance of Common Limited Partners Units</t>
  </si>
  <si>
    <t>Oil and Natural Gas Investments (Details)</t>
  </si>
  <si>
    <t>Mar. 31, 2017USD ($)</t>
  </si>
  <si>
    <t>Jan. 11, 2017USD ($)</t>
  </si>
  <si>
    <t>Dec. 18, 2015USD ($)</t>
  </si>
  <si>
    <t>Acquisition No. 1 [Member] | Sanish Field Located in Mountrail County, North Dakota [Member]</t>
  </si>
  <si>
    <t>Oil and Natural Gas Investments (Details) [Line Items]</t>
  </si>
  <si>
    <t>11.00%</t>
  </si>
  <si>
    <t>Business Combination, Consideration Transferred (in Dollars)</t>
  </si>
  <si>
    <t>Asset Retirement Obligation, Liabilities Incurred (in Dollars)</t>
  </si>
  <si>
    <t>Acquisition No. 2 [Member] | Sanish Field Located in Mountrail County, North Dakota [Member]</t>
  </si>
  <si>
    <t>Debt Instrument, Face Amount (in Dollars)</t>
  </si>
  <si>
    <t>Acquisition Costs, Period Cost (in Dollars)</t>
  </si>
  <si>
    <t>Acquisition No. 2 [Member] | Minimum [Member] | Sanish Field Located in Mountrail County, North Dakota [Member]</t>
  </si>
  <si>
    <t>Working Interest</t>
  </si>
  <si>
    <t>22.00%</t>
  </si>
  <si>
    <t>Acquisition No. 2 [Member] | Maximum [Member] | Sanish Field Located in Mountrail County, North Dakota [Member]</t>
  </si>
  <si>
    <t>23.00%</t>
  </si>
  <si>
    <t>Acquisition No. 3 [Member] | Sanish Field Located in Mountrail County, North Dakota [Member]</t>
  </si>
  <si>
    <t>10.50%</t>
  </si>
  <si>
    <t>Number of Producing Partnership Wells Acquired</t>
  </si>
  <si>
    <t>Number of Future Development Partnership Locations Acquired</t>
  </si>
  <si>
    <t>Business Combination, Provisional Information, Initial Accounting Incomplete, Adjustments Related to Previous Period (in Dollars)</t>
  </si>
  <si>
    <t>Acquisition No. 3 [Member] | Minimum [Member] | Sanish Field Located in Mountrail County, North Dakota [Member]</t>
  </si>
  <si>
    <t>Acquisition No. 3 [Member] | Maximum [Member] | Sanish Field Located in Mountrail County, North Dakota [Member]</t>
  </si>
  <si>
    <t>Oil and Natural Gas Investments (Details) - Business Acquisition, Pro Forma Information - USD ($)</t>
  </si>
  <si>
    <t>Business Acquisition, Pro Forma Information [Abstract]</t>
  </si>
  <si>
    <t>Revenues</t>
  </si>
  <si>
    <t>Notes Payable (Details) - USD ($)</t>
  </si>
  <si>
    <t>Mar. 31, 2017</t>
  </si>
  <si>
    <t>Feb. 23, 2017</t>
  </si>
  <si>
    <t>Apr. 30, 2017</t>
  </si>
  <si>
    <t>Jan. 11, 2017</t>
  </si>
  <si>
    <t>Notes Payable (Details) [Line Items]</t>
  </si>
  <si>
    <t>Repayments of Debt</t>
  </si>
  <si>
    <t>Acquisition No. 2 [Member] | Notes Payable, Other Payables [Member]</t>
  </si>
  <si>
    <t>Debt Instrument, Face Amount</t>
  </si>
  <si>
    <t>Debt Instrument, Interest Rate, Stated Percentage</t>
  </si>
  <si>
    <t>5.00%</t>
  </si>
  <si>
    <t>Acquisition No. 3 [Member] | Notes Payable, Other Payables [Member]</t>
  </si>
  <si>
    <t>Debt Instrument, Maturity Date</t>
  </si>
  <si>
    <t>Aug. 1,
		2017</t>
  </si>
  <si>
    <t>Debt Instrument, Payment Terms</t>
  </si>
  <si>
    <t>In addition to the $2.0 million payment and interest payments on the outstanding principal balance of the Seller Note, the Partnership is required to make principal payments of $100,000 on the last business day of each remaining month in 2017 (August through December), and principal payments of the lesser of $1,000,000 or the remaining balance on the last business day of each month in 2018 up to the Maturity Date (January through June).</t>
  </si>
  <si>
    <t>Debt Instrument, Description</t>
  </si>
  <si>
    <t>If the Partnership sells any of its owned property, the Partnership is required to make a principal payment equal to 100% of the net proceeds of such sale until the principal amount of the Seller Note is paid in full.</t>
  </si>
  <si>
    <t>Subsequent Event [Member] | Acquisition No. 3 [Member] | Notes Payable, Other Payables [Member]</t>
  </si>
  <si>
    <t>Jun. 29,
		2018</t>
  </si>
  <si>
    <t>Debt Instrument, Periodic Payment</t>
  </si>
  <si>
    <t>Asset Retirement Obligations (Details) - Schedule of Asset Retirement Obligations - USD ($)</t>
  </si>
  <si>
    <t>Asset Retirement Obligations (Details) - Schedule of Asset Retirement Obligations [Line Items]</t>
  </si>
  <si>
    <t>Balance</t>
  </si>
  <si>
    <t>Revisions</t>
  </si>
  <si>
    <t>Accretion expense</t>
  </si>
  <si>
    <t>Liabilities incurred</t>
  </si>
  <si>
    <t>Capital Contribution and Partners' Equity (Details) - USD ($) $ / shares in Units, shares in Millions</t>
  </si>
  <si>
    <t>Jul. 09, 2013</t>
  </si>
  <si>
    <t>Capital Contribution and Partners' Equity (Details) [Line Items]</t>
  </si>
  <si>
    <t>Partners' Capital Account, Contributions</t>
  </si>
  <si>
    <t>Distributions to organizational limited partner</t>
  </si>
  <si>
    <t>Managing Dealer, Selling Commissions, Percentage</t>
  </si>
  <si>
    <t>6.00%</t>
  </si>
  <si>
    <t>Managing Dealer, Maximum Contingent Incentive Fee on Gross Proceeds, Percentage</t>
  </si>
  <si>
    <t>4.00%</t>
  </si>
  <si>
    <t>Maximum Contingent Offering Costs, Selling Commissions and Marketing Expenses</t>
  </si>
  <si>
    <t>Key Provisions of Operating or Partnership Agreement, Description</t>
  </si>
  <si>
    <t>The Partnership Agreement provides that Payout occurs on the day when the aggregate amount distributed with respect to each of the common units equals $20.00 plus the Payout Accrual.  The Partnership Agreement defines &amp;#x201c;Payout Accrual&amp;#x201d;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common units more than the Payout Accrual, the amount the Partnership distributes in excess of the Payout Accrual will reduce the Net Investment Amount.All distributions made by the Partnership after Payout, which may include all or a portion of the proceeds of the sale of all or substantially all of the Partnership&amp;#x2019;s assets, will be made as follows:&amp;#xb7;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amp;#xb7;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t>
  </si>
  <si>
    <t>Distribution Made to Limited Partner, Distributions Paid, Per Unit (in Dollars per share)</t>
  </si>
  <si>
    <t>Distribution Made to Limited Partner, Cash Distributions Paid</t>
  </si>
  <si>
    <t>Proceeds, Net of Selling Commissions and Marketing Expenses, from Issuance of Common Limited Partners Units</t>
  </si>
  <si>
    <t>Related Parties (Details) - USD ($)</t>
  </si>
  <si>
    <t>Apr. 06, 2017</t>
  </si>
  <si>
    <t>Apr. 05, 2017</t>
  </si>
  <si>
    <t>Jul. 01, 2016</t>
  </si>
  <si>
    <t>Related Parties (Details) [Line Items]</t>
  </si>
  <si>
    <t>Class B Units, units outstanding (in Shares)</t>
  </si>
  <si>
    <t>E11 Incentive Holdings [Member]</t>
  </si>
  <si>
    <t>E11 Incentive Holdings [Member] | Units transferred to E11 Incentive Carry Vehicle, LP for Minimis Consideration [Member]</t>
  </si>
  <si>
    <t>Class B Units, Transferred (in Shares)</t>
  </si>
  <si>
    <t>E11 Incentive Holdings [Member] | Units Sold to Regional Energy Incentives, LP [Member]</t>
  </si>
  <si>
    <t>Class B Units, Units Sold (in Shares)</t>
  </si>
  <si>
    <t>Class B Units, Total Sales Price for Sale of Capital Units</t>
  </si>
  <si>
    <t>Affiliated Entity [Member]</t>
  </si>
  <si>
    <t>Operating Leases, Rent Expense, Minimum Rentals</t>
  </si>
  <si>
    <t>Operating Leases, Rent Expense</t>
  </si>
  <si>
    <t>General Partner [Member]</t>
  </si>
  <si>
    <t>Related Party Transaction, Selling, General and Administrative Expenses from Transactions with Related Party</t>
  </si>
  <si>
    <t>Due to Related Parties, Current</t>
  </si>
  <si>
    <t>Subsequent Events (Details) - USD ($)</t>
  </si>
  <si>
    <t>1 Months Ended</t>
  </si>
  <si>
    <t>Subsequent Events (Details) [Line Items]</t>
  </si>
  <si>
    <t>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8973474</v>
      </c>
    </row>
    <row r="8" spans="1:3">
      <c r="A8" s="4" t="s">
        <v>12</v>
      </c>
      <c r="B8" s="4" t="s">
        <v>13</v>
      </c>
    </row>
    <row r="9" spans="1:3">
      <c r="A9" s="4" t="s">
        <v>14</v>
      </c>
      <c r="B9" s="5" t="n">
        <v>1581552</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28</v>
      </c>
      <c r="B1" s="2" t="s">
        <v>1</v>
      </c>
    </row>
    <row r="2" spans="1:2">
      <c r="B2" s="2" t="s">
        <v>2</v>
      </c>
    </row>
    <row r="3" spans="1:2">
      <c r="A3" s="3" t="s">
        <v>101</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1</v>
      </c>
      <c r="B1" s="2" t="s">
        <v>1</v>
      </c>
    </row>
    <row r="2" spans="1:2">
      <c r="B2" s="2" t="s">
        <v>2</v>
      </c>
    </row>
    <row r="3" spans="1:2">
      <c r="A3" s="3" t="s">
        <v>105</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3" t="s">
        <v>113</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s>
  <sheetData>
    <row r="1" spans="1:5">
      <c r="A1" s="1" t="s">
        <v>147</v>
      </c>
      <c r="B1" s="2" t="s">
        <v>148</v>
      </c>
      <c r="C1" s="2" t="s">
        <v>149</v>
      </c>
      <c r="D1" s="2" t="s">
        <v>150</v>
      </c>
      <c r="E1" s="2" t="s">
        <v>151</v>
      </c>
    </row>
    <row r="2" spans="1:5">
      <c r="A2" s="3" t="s">
        <v>152</v>
      </c>
    </row>
    <row r="3" spans="1:5">
      <c r="A3" s="4" t="s">
        <v>153</v>
      </c>
      <c r="B3" s="4" t="s">
        <v>154</v>
      </c>
    </row>
    <row r="4" spans="1:5">
      <c r="A4" s="4" t="s">
        <v>155</v>
      </c>
      <c r="B4" s="7" t="n">
        <v>1000</v>
      </c>
    </row>
    <row r="5" spans="1:5">
      <c r="A5" s="4" t="s">
        <v>156</v>
      </c>
      <c r="C5" s="7" t="n">
        <v>82511695</v>
      </c>
      <c r="D5" s="7" t="n">
        <v>40864941</v>
      </c>
    </row>
    <row r="6" spans="1:5">
      <c r="A6" s="4" t="s">
        <v>157</v>
      </c>
    </row>
    <row r="7" spans="1:5">
      <c r="A7" s="3" t="s">
        <v>152</v>
      </c>
    </row>
    <row r="8" spans="1:5">
      <c r="A8" s="4" t="s">
        <v>158</v>
      </c>
      <c r="E8" s="5" t="n">
        <v>19</v>
      </c>
    </row>
    <row r="9" spans="1:5">
      <c r="A9" s="4" t="s">
        <v>159</v>
      </c>
      <c r="E9" s="7" t="n">
        <v>374200000</v>
      </c>
    </row>
    <row r="10" spans="1:5">
      <c r="A10" s="4" t="s">
        <v>156</v>
      </c>
      <c r="E10" s="7" t="n">
        <v>349600000</v>
      </c>
    </row>
    <row r="11" spans="1:5">
      <c r="A11" s="4" t="s">
        <v>160</v>
      </c>
    </row>
    <row r="12" spans="1:5">
      <c r="A12" s="3" t="s">
        <v>152</v>
      </c>
    </row>
    <row r="13" spans="1:5">
      <c r="A13" s="4" t="s">
        <v>161</v>
      </c>
      <c r="C13" s="5" t="n">
        <v>216</v>
      </c>
    </row>
    <row r="14" spans="1:5">
      <c r="A14" s="4" t="s">
        <v>162</v>
      </c>
      <c r="C14" s="5" t="n">
        <v>253</v>
      </c>
    </row>
    <row r="15" spans="1:5">
      <c r="A15" s="4" t="s">
        <v>163</v>
      </c>
    </row>
    <row r="16" spans="1:5">
      <c r="A16" s="3" t="s">
        <v>152</v>
      </c>
    </row>
    <row r="17" spans="1:5">
      <c r="A17" s="4" t="s">
        <v>164</v>
      </c>
      <c r="C17" s="4" t="s">
        <v>165</v>
      </c>
    </row>
    <row r="18" spans="1:5">
      <c r="A18" s="4" t="s">
        <v>166</v>
      </c>
    </row>
    <row r="19" spans="1:5">
      <c r="A19" s="3" t="s">
        <v>152</v>
      </c>
    </row>
    <row r="20" spans="1:5">
      <c r="A20" s="4" t="s">
        <v>164</v>
      </c>
      <c r="C20" s="4" t="s">
        <v>16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8</v>
      </c>
      <c r="B1" s="2" t="s">
        <v>1</v>
      </c>
      <c r="D1" s="2" t="s">
        <v>169</v>
      </c>
    </row>
    <row r="2" spans="1:4">
      <c r="B2" s="2" t="s">
        <v>2</v>
      </c>
      <c r="C2" s="2" t="s">
        <v>55</v>
      </c>
      <c r="D2" s="2" t="s">
        <v>170</v>
      </c>
    </row>
    <row r="3" spans="1:4">
      <c r="A3" s="3" t="s">
        <v>171</v>
      </c>
    </row>
    <row r="4" spans="1:4">
      <c r="A4" s="4" t="s">
        <v>172</v>
      </c>
      <c r="B4" s="7" t="n">
        <v>82511695</v>
      </c>
      <c r="C4" s="7" t="n">
        <v>40864941</v>
      </c>
    </row>
    <row r="5" spans="1:4">
      <c r="A5" s="4" t="s">
        <v>157</v>
      </c>
    </row>
    <row r="6" spans="1:4">
      <c r="A6" s="3" t="s">
        <v>171</v>
      </c>
    </row>
    <row r="7" spans="1:4">
      <c r="A7" s="4" t="s">
        <v>173</v>
      </c>
      <c r="D7" s="5" t="n">
        <v>19</v>
      </c>
    </row>
    <row r="8" spans="1:4">
      <c r="A8" s="4" t="s">
        <v>174</v>
      </c>
      <c r="D8" s="7" t="n">
        <v>374200000</v>
      </c>
    </row>
    <row r="9" spans="1:4">
      <c r="A9" s="4" t="s">
        <v>172</v>
      </c>
      <c r="D9" s="7" t="n">
        <v>3496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75</v>
      </c>
      <c r="B1" s="2" t="s">
        <v>176</v>
      </c>
      <c r="C1" s="2" t="s">
        <v>177</v>
      </c>
      <c r="D1" s="2" t="s">
        <v>178</v>
      </c>
      <c r="E1" s="2" t="s">
        <v>149</v>
      </c>
      <c r="F1" s="2" t="s">
        <v>176</v>
      </c>
      <c r="G1" s="2" t="s">
        <v>149</v>
      </c>
      <c r="H1" s="2" t="s">
        <v>150</v>
      </c>
    </row>
    <row r="2" spans="1:8">
      <c r="A2" s="4" t="s">
        <v>179</v>
      </c>
    </row>
    <row r="3" spans="1:8">
      <c r="A3" s="3" t="s">
        <v>180</v>
      </c>
    </row>
    <row r="4" spans="1:8">
      <c r="A4" s="4" t="s">
        <v>164</v>
      </c>
      <c r="D4" s="4" t="s">
        <v>181</v>
      </c>
    </row>
    <row r="5" spans="1:8">
      <c r="A5" s="4" t="s">
        <v>182</v>
      </c>
      <c r="D5" s="7" t="n">
        <v>159600000</v>
      </c>
    </row>
    <row r="6" spans="1:8">
      <c r="A6" s="4" t="s">
        <v>93</v>
      </c>
    </row>
    <row r="7" spans="1:8">
      <c r="A7" s="3" t="s">
        <v>180</v>
      </c>
    </row>
    <row r="8" spans="1:8">
      <c r="A8" s="4" t="s">
        <v>183</v>
      </c>
      <c r="G8" s="7" t="n">
        <v>781628</v>
      </c>
      <c r="H8" s="7" t="n">
        <v>0</v>
      </c>
    </row>
    <row r="9" spans="1:8">
      <c r="A9" s="4" t="s">
        <v>184</v>
      </c>
    </row>
    <row r="10" spans="1:8">
      <c r="A10" s="3" t="s">
        <v>180</v>
      </c>
    </row>
    <row r="11" spans="1:8">
      <c r="A11" s="4" t="s">
        <v>164</v>
      </c>
      <c r="C11" s="4" t="s">
        <v>181</v>
      </c>
    </row>
    <row r="12" spans="1:8">
      <c r="A12" s="4" t="s">
        <v>182</v>
      </c>
      <c r="C12" s="7" t="n">
        <v>128500000</v>
      </c>
    </row>
    <row r="13" spans="1:8">
      <c r="A13" s="4" t="s">
        <v>185</v>
      </c>
      <c r="C13" s="5" t="n">
        <v>40000000</v>
      </c>
    </row>
    <row r="14" spans="1:8">
      <c r="A14" s="4" t="s">
        <v>186</v>
      </c>
      <c r="G14" s="5" t="n">
        <v>43000</v>
      </c>
    </row>
    <row r="15" spans="1:8">
      <c r="A15" s="4" t="s">
        <v>183</v>
      </c>
      <c r="C15" s="7" t="n">
        <v>800000</v>
      </c>
    </row>
    <row r="16" spans="1:8">
      <c r="A16" s="4" t="s">
        <v>187</v>
      </c>
    </row>
    <row r="17" spans="1:8">
      <c r="A17" s="3" t="s">
        <v>180</v>
      </c>
    </row>
    <row r="18" spans="1:8">
      <c r="A18" s="4" t="s">
        <v>188</v>
      </c>
      <c r="C18" s="4" t="s">
        <v>189</v>
      </c>
    </row>
    <row r="19" spans="1:8">
      <c r="A19" s="4" t="s">
        <v>190</v>
      </c>
    </row>
    <row r="20" spans="1:8">
      <c r="A20" s="3" t="s">
        <v>180</v>
      </c>
    </row>
    <row r="21" spans="1:8">
      <c r="A21" s="4" t="s">
        <v>188</v>
      </c>
      <c r="C21" s="4" t="s">
        <v>191</v>
      </c>
    </row>
    <row r="22" spans="1:8">
      <c r="A22" s="4" t="s">
        <v>95</v>
      </c>
    </row>
    <row r="23" spans="1:8">
      <c r="A23" s="3" t="s">
        <v>180</v>
      </c>
    </row>
    <row r="24" spans="1:8">
      <c r="A24" s="4" t="s">
        <v>183</v>
      </c>
      <c r="G24" s="5" t="n">
        <v>289827</v>
      </c>
      <c r="H24" s="7" t="n">
        <v>0</v>
      </c>
    </row>
    <row r="25" spans="1:8">
      <c r="A25" s="4" t="s">
        <v>192</v>
      </c>
    </row>
    <row r="26" spans="1:8">
      <c r="A26" s="3" t="s">
        <v>180</v>
      </c>
    </row>
    <row r="27" spans="1:8">
      <c r="A27" s="4" t="s">
        <v>164</v>
      </c>
      <c r="B27" s="4" t="s">
        <v>193</v>
      </c>
    </row>
    <row r="28" spans="1:8">
      <c r="A28" s="4" t="s">
        <v>182</v>
      </c>
      <c r="F28" s="7" t="n">
        <v>53000000</v>
      </c>
    </row>
    <row r="29" spans="1:8">
      <c r="A29" s="4" t="s">
        <v>185</v>
      </c>
      <c r="B29" s="7" t="n">
        <v>33000000</v>
      </c>
      <c r="F29" s="7" t="n">
        <v>33000000</v>
      </c>
    </row>
    <row r="30" spans="1:8">
      <c r="A30" s="4" t="s">
        <v>186</v>
      </c>
      <c r="G30" s="7" t="n">
        <v>80000</v>
      </c>
    </row>
    <row r="31" spans="1:8">
      <c r="A31" s="4" t="s">
        <v>183</v>
      </c>
      <c r="B31" s="7" t="n">
        <v>300000</v>
      </c>
    </row>
    <row r="32" spans="1:8">
      <c r="A32" s="4" t="s">
        <v>194</v>
      </c>
      <c r="B32" s="5" t="n">
        <v>82</v>
      </c>
    </row>
    <row r="33" spans="1:8">
      <c r="A33" s="4" t="s">
        <v>161</v>
      </c>
      <c r="B33" s="5" t="n">
        <v>216</v>
      </c>
      <c r="F33" s="5" t="n">
        <v>216</v>
      </c>
    </row>
    <row r="34" spans="1:8">
      <c r="A34" s="4" t="s">
        <v>195</v>
      </c>
      <c r="B34" s="5" t="n">
        <v>150</v>
      </c>
    </row>
    <row r="35" spans="1:8">
      <c r="A35" s="4" t="s">
        <v>162</v>
      </c>
      <c r="B35" s="5" t="n">
        <v>253</v>
      </c>
      <c r="F35" s="5" t="n">
        <v>253</v>
      </c>
    </row>
    <row r="36" spans="1:8">
      <c r="A36" s="4" t="s">
        <v>196</v>
      </c>
      <c r="E36" s="7" t="n">
        <v>-600000</v>
      </c>
    </row>
    <row r="37" spans="1:8">
      <c r="A37" s="4" t="s">
        <v>197</v>
      </c>
    </row>
    <row r="38" spans="1:8">
      <c r="A38" s="3" t="s">
        <v>180</v>
      </c>
    </row>
    <row r="39" spans="1:8">
      <c r="A39" s="4" t="s">
        <v>188</v>
      </c>
      <c r="B39" s="4" t="s">
        <v>165</v>
      </c>
      <c r="F39" s="4" t="s">
        <v>165</v>
      </c>
    </row>
    <row r="40" spans="1:8">
      <c r="A40" s="4" t="s">
        <v>198</v>
      </c>
    </row>
    <row r="41" spans="1:8">
      <c r="A41" s="3" t="s">
        <v>180</v>
      </c>
    </row>
    <row r="42" spans="1:8">
      <c r="A42" s="4" t="s">
        <v>188</v>
      </c>
      <c r="B42" s="4" t="s">
        <v>167</v>
      </c>
      <c r="F42" s="4" t="s">
        <v>1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27298</v>
      </c>
      <c r="C3" s="7" t="n">
        <v>86800596</v>
      </c>
    </row>
    <row r="4" spans="1:3">
      <c r="A4" s="4" t="s">
        <v>31</v>
      </c>
      <c r="B4" s="5" t="n">
        <v>5500050</v>
      </c>
      <c r="C4" s="5" t="n">
        <v>2718296</v>
      </c>
    </row>
    <row r="5" spans="1:3">
      <c r="A5" s="4" t="s">
        <v>32</v>
      </c>
      <c r="B5" s="5" t="n">
        <v>292644</v>
      </c>
      <c r="C5" s="5" t="n">
        <v>10038221</v>
      </c>
    </row>
    <row r="6" spans="1:3">
      <c r="A6" s="4" t="s">
        <v>33</v>
      </c>
      <c r="B6" s="5" t="n">
        <v>9519992</v>
      </c>
      <c r="C6" s="5" t="n">
        <v>99557113</v>
      </c>
    </row>
    <row r="7" spans="1:3">
      <c r="A7" s="4" t="s">
        <v>34</v>
      </c>
      <c r="B7" s="5" t="n">
        <v>327136024</v>
      </c>
      <c r="C7" s="5" t="n">
        <v>151554972</v>
      </c>
    </row>
    <row r="8" spans="1:3">
      <c r="A8" s="4" t="s">
        <v>35</v>
      </c>
      <c r="B8" s="5" t="n">
        <v>336656016</v>
      </c>
      <c r="C8" s="5" t="n">
        <v>251112085</v>
      </c>
    </row>
    <row r="9" spans="1:3">
      <c r="A9" s="3" t="s">
        <v>36</v>
      </c>
    </row>
    <row r="10" spans="1:3">
      <c r="A10" s="4" t="s">
        <v>37</v>
      </c>
      <c r="B10" s="5" t="n">
        <v>8500000</v>
      </c>
      <c r="C10" s="5" t="n">
        <v>0</v>
      </c>
    </row>
    <row r="11" spans="1:3">
      <c r="A11" s="4" t="s">
        <v>38</v>
      </c>
      <c r="B11" s="5" t="n">
        <v>3404114</v>
      </c>
      <c r="C11" s="5" t="n">
        <v>2622400</v>
      </c>
    </row>
    <row r="12" spans="1:3">
      <c r="A12" s="4" t="s">
        <v>39</v>
      </c>
      <c r="B12" s="5" t="n">
        <v>11904114</v>
      </c>
      <c r="C12" s="5" t="n">
        <v>2622400</v>
      </c>
    </row>
    <row r="13" spans="1:3">
      <c r="A13" s="4" t="s">
        <v>40</v>
      </c>
      <c r="B13" s="5" t="n">
        <v>1198082</v>
      </c>
      <c r="C13" s="5" t="n">
        <v>70623</v>
      </c>
    </row>
    <row r="14" spans="1:3">
      <c r="A14" s="4" t="s">
        <v>41</v>
      </c>
      <c r="B14" s="5" t="n">
        <v>13102196</v>
      </c>
      <c r="C14" s="5" t="n">
        <v>2693023</v>
      </c>
    </row>
    <row r="15" spans="1:3">
      <c r="A15" s="4" t="s">
        <v>42</v>
      </c>
      <c r="B15" s="5" t="n">
        <v>323555547</v>
      </c>
      <c r="C15" s="5" t="n">
        <v>248420789</v>
      </c>
    </row>
    <row r="16" spans="1:3">
      <c r="A16" s="4" t="s">
        <v>43</v>
      </c>
      <c r="B16" s="5" t="n">
        <v>-1727</v>
      </c>
      <c r="C16" s="5" t="n">
        <v>-1727</v>
      </c>
    </row>
    <row r="17" spans="1:3">
      <c r="A17" s="4" t="s">
        <v>44</v>
      </c>
      <c r="B17" s="5" t="n">
        <v>0</v>
      </c>
      <c r="C17" s="5" t="n">
        <v>0</v>
      </c>
    </row>
    <row r="18" spans="1:3">
      <c r="A18" s="4" t="s">
        <v>45</v>
      </c>
      <c r="B18" s="5" t="n">
        <v>323553820</v>
      </c>
      <c r="C18" s="5" t="n">
        <v>248419062</v>
      </c>
    </row>
    <row r="19" spans="1:3">
      <c r="A19" s="4" t="s">
        <v>46</v>
      </c>
      <c r="B19" s="7" t="n">
        <v>336656016</v>
      </c>
      <c r="C19" s="7" t="n">
        <v>251112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54</v>
      </c>
      <c r="D1" s="2" t="s">
        <v>1</v>
      </c>
    </row>
    <row r="2" spans="1:5">
      <c r="B2" s="2" t="s">
        <v>2</v>
      </c>
      <c r="C2" s="2" t="s">
        <v>55</v>
      </c>
      <c r="D2" s="2" t="s">
        <v>2</v>
      </c>
      <c r="E2" s="2" t="s">
        <v>55</v>
      </c>
    </row>
    <row r="3" spans="1:5">
      <c r="A3" s="3" t="s">
        <v>200</v>
      </c>
    </row>
    <row r="4" spans="1:5">
      <c r="A4" s="4" t="s">
        <v>201</v>
      </c>
      <c r="B4" s="7" t="n">
        <v>10208740</v>
      </c>
      <c r="C4" s="7" t="n">
        <v>12904856</v>
      </c>
      <c r="D4" s="7" t="n">
        <v>22657376</v>
      </c>
      <c r="E4" s="7" t="n">
        <v>22980088</v>
      </c>
    </row>
    <row r="5" spans="1:5">
      <c r="A5" s="4" t="s">
        <v>67</v>
      </c>
      <c r="B5" s="7" t="n">
        <v>1785988</v>
      </c>
      <c r="C5" s="7" t="n">
        <v>1814351</v>
      </c>
      <c r="D5" s="7" t="n">
        <v>4691135</v>
      </c>
      <c r="E5" s="7" t="n">
        <v>-141417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 customWidth="1" max="8" min="8" width="14"/>
  </cols>
  <sheetData>
    <row r="1" spans="1:8">
      <c r="A1" s="1" t="s">
        <v>202</v>
      </c>
      <c r="B1" s="2" t="s">
        <v>203</v>
      </c>
      <c r="C1" s="2" t="s">
        <v>204</v>
      </c>
      <c r="D1" s="2" t="s">
        <v>3</v>
      </c>
      <c r="E1" s="2" t="s">
        <v>205</v>
      </c>
      <c r="F1" s="2" t="s">
        <v>2</v>
      </c>
      <c r="G1" s="2" t="s">
        <v>55</v>
      </c>
      <c r="H1" s="2" t="s">
        <v>206</v>
      </c>
    </row>
    <row r="2" spans="1:8">
      <c r="A2" s="3" t="s">
        <v>207</v>
      </c>
    </row>
    <row r="3" spans="1:8">
      <c r="A3" s="4" t="s">
        <v>208</v>
      </c>
      <c r="F3" s="7" t="n">
        <v>64500000</v>
      </c>
      <c r="G3" s="7" t="n">
        <v>36917833</v>
      </c>
    </row>
    <row r="4" spans="1:8">
      <c r="A4" s="4" t="s">
        <v>209</v>
      </c>
    </row>
    <row r="5" spans="1:8">
      <c r="A5" s="3" t="s">
        <v>207</v>
      </c>
    </row>
    <row r="6" spans="1:8">
      <c r="A6" s="4" t="s">
        <v>210</v>
      </c>
      <c r="H6" s="7" t="n">
        <v>40000000</v>
      </c>
    </row>
    <row r="7" spans="1:8">
      <c r="A7" s="4" t="s">
        <v>208</v>
      </c>
      <c r="C7" s="7" t="n">
        <v>40000000</v>
      </c>
    </row>
    <row r="8" spans="1:8">
      <c r="A8" s="4" t="s">
        <v>211</v>
      </c>
      <c r="H8" s="4" t="s">
        <v>212</v>
      </c>
    </row>
    <row r="9" spans="1:8">
      <c r="A9" s="4" t="s">
        <v>213</v>
      </c>
    </row>
    <row r="10" spans="1:8">
      <c r="A10" s="3" t="s">
        <v>207</v>
      </c>
    </row>
    <row r="11" spans="1:8">
      <c r="A11" s="4" t="s">
        <v>210</v>
      </c>
      <c r="B11" s="7" t="n">
        <v>33000000</v>
      </c>
    </row>
    <row r="12" spans="1:8">
      <c r="A12" s="4" t="s">
        <v>208</v>
      </c>
      <c r="E12" s="7" t="n">
        <v>24500000</v>
      </c>
    </row>
    <row r="13" spans="1:8">
      <c r="A13" s="4" t="s">
        <v>211</v>
      </c>
      <c r="B13" s="4" t="s">
        <v>212</v>
      </c>
    </row>
    <row r="14" spans="1:8">
      <c r="A14" s="4" t="s">
        <v>214</v>
      </c>
      <c r="B14" s="4" t="s">
        <v>215</v>
      </c>
    </row>
    <row r="15" spans="1:8">
      <c r="A15" s="4" t="s">
        <v>216</v>
      </c>
      <c r="B15" s="4" t="s">
        <v>217</v>
      </c>
    </row>
    <row r="16" spans="1:8">
      <c r="A16" s="4" t="s">
        <v>218</v>
      </c>
      <c r="B16" s="4" t="s">
        <v>219</v>
      </c>
    </row>
    <row r="17" spans="1:8">
      <c r="A17" s="4" t="s">
        <v>108</v>
      </c>
      <c r="F17" s="7" t="n">
        <v>8500000</v>
      </c>
    </row>
    <row r="18" spans="1:8">
      <c r="A18" s="4" t="s">
        <v>220</v>
      </c>
    </row>
    <row r="19" spans="1:8">
      <c r="A19" s="3" t="s">
        <v>207</v>
      </c>
    </row>
    <row r="20" spans="1:8">
      <c r="A20" s="4" t="s">
        <v>208</v>
      </c>
      <c r="D20" s="7" t="n">
        <v>2000000</v>
      </c>
    </row>
    <row r="21" spans="1:8">
      <c r="A21" s="4" t="s">
        <v>214</v>
      </c>
      <c r="D21" s="4" t="s">
        <v>221</v>
      </c>
    </row>
    <row r="22" spans="1:8">
      <c r="A22" s="4" t="s">
        <v>222</v>
      </c>
      <c r="D22" s="7" t="n">
        <v>2000000</v>
      </c>
    </row>
    <row r="23" spans="1:8">
      <c r="A23" s="4" t="s">
        <v>108</v>
      </c>
      <c r="D23" s="7" t="n">
        <v>62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55</v>
      </c>
    </row>
    <row r="3" spans="1:3">
      <c r="A3" s="3" t="s">
        <v>224</v>
      </c>
    </row>
    <row r="4" spans="1:3">
      <c r="A4" s="4" t="s">
        <v>225</v>
      </c>
      <c r="B4" s="7" t="n">
        <v>70623</v>
      </c>
      <c r="C4" s="7" t="n">
        <v>105459</v>
      </c>
    </row>
    <row r="5" spans="1:3">
      <c r="A5" s="4" t="s">
        <v>226</v>
      </c>
      <c r="B5" s="5" t="n">
        <v>28866</v>
      </c>
      <c r="C5" s="5" t="n">
        <v>-32351</v>
      </c>
    </row>
    <row r="6" spans="1:3">
      <c r="A6" s="4" t="s">
        <v>227</v>
      </c>
      <c r="B6" s="5" t="n">
        <v>27138</v>
      </c>
      <c r="C6" s="5" t="n">
        <v>9049</v>
      </c>
    </row>
    <row r="7" spans="1:3">
      <c r="A7" s="4" t="s">
        <v>225</v>
      </c>
      <c r="B7" s="5" t="n">
        <v>1198082</v>
      </c>
      <c r="C7" s="5" t="n">
        <v>82157</v>
      </c>
    </row>
    <row r="8" spans="1:3">
      <c r="A8" s="4" t="s">
        <v>93</v>
      </c>
    </row>
    <row r="9" spans="1:3">
      <c r="A9" s="3" t="s">
        <v>224</v>
      </c>
    </row>
    <row r="10" spans="1:3">
      <c r="A10" s="4" t="s">
        <v>228</v>
      </c>
      <c r="B10" s="5" t="n">
        <v>781628</v>
      </c>
      <c r="C10" s="5" t="n">
        <v>0</v>
      </c>
    </row>
    <row r="11" spans="1:3">
      <c r="A11" s="4" t="s">
        <v>95</v>
      </c>
    </row>
    <row r="12" spans="1:3">
      <c r="A12" s="3" t="s">
        <v>224</v>
      </c>
    </row>
    <row r="13" spans="1:3">
      <c r="A13" s="4" t="s">
        <v>228</v>
      </c>
      <c r="B13" s="7" t="n">
        <v>289827</v>
      </c>
      <c r="C13"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229</v>
      </c>
      <c r="B1" s="2" t="s">
        <v>230</v>
      </c>
      <c r="C1" s="2" t="s">
        <v>2</v>
      </c>
      <c r="D1" s="2" t="s">
        <v>55</v>
      </c>
      <c r="E1" s="2" t="s">
        <v>2</v>
      </c>
      <c r="F1" s="2" t="s">
        <v>55</v>
      </c>
      <c r="G1" s="2" t="s">
        <v>170</v>
      </c>
    </row>
    <row r="2" spans="1:7">
      <c r="A2" s="3" t="s">
        <v>231</v>
      </c>
    </row>
    <row r="3" spans="1:7">
      <c r="A3" s="4" t="s">
        <v>232</v>
      </c>
      <c r="B3" s="7" t="n">
        <v>1000</v>
      </c>
    </row>
    <row r="4" spans="1:7">
      <c r="A4" s="4" t="s">
        <v>233</v>
      </c>
      <c r="B4" s="7" t="n">
        <v>990</v>
      </c>
    </row>
    <row r="5" spans="1:7">
      <c r="A5" s="4" t="s">
        <v>234</v>
      </c>
      <c r="E5" s="4" t="s">
        <v>235</v>
      </c>
    </row>
    <row r="6" spans="1:7">
      <c r="A6" s="4" t="s">
        <v>236</v>
      </c>
      <c r="E6" s="4" t="s">
        <v>237</v>
      </c>
    </row>
    <row r="7" spans="1:7">
      <c r="A7" s="4" t="s">
        <v>238</v>
      </c>
      <c r="G7" s="7" t="n">
        <v>15000000</v>
      </c>
    </row>
    <row r="8" spans="1:7">
      <c r="A8" s="4" t="s">
        <v>239</v>
      </c>
      <c r="E8" s="4" t="s">
        <v>240</v>
      </c>
    </row>
    <row r="9" spans="1:7">
      <c r="A9" s="4" t="s">
        <v>241</v>
      </c>
      <c r="C9" s="9" t="n">
        <v>0.349041</v>
      </c>
      <c r="D9" s="9" t="n">
        <v>0.349041</v>
      </c>
      <c r="E9" s="9" t="n">
        <v>0.698082</v>
      </c>
      <c r="F9" s="9" t="n">
        <v>0.675068</v>
      </c>
    </row>
    <row r="10" spans="1:7">
      <c r="A10" s="4" t="s">
        <v>242</v>
      </c>
      <c r="C10" s="7" t="n">
        <v>6500000</v>
      </c>
      <c r="D10" s="7" t="n">
        <v>2100000</v>
      </c>
      <c r="E10" s="7" t="n">
        <v>11988167</v>
      </c>
      <c r="F10" s="7" t="n">
        <v>3642750</v>
      </c>
    </row>
    <row r="11" spans="1:7">
      <c r="A11" s="4" t="s">
        <v>157</v>
      </c>
    </row>
    <row r="12" spans="1:7">
      <c r="A12" s="3" t="s">
        <v>231</v>
      </c>
    </row>
    <row r="13" spans="1:7">
      <c r="A13" s="4" t="s">
        <v>173</v>
      </c>
      <c r="G13" s="5" t="n">
        <v>19</v>
      </c>
    </row>
    <row r="14" spans="1:7">
      <c r="A14" s="4" t="s">
        <v>174</v>
      </c>
      <c r="G14" s="7" t="n">
        <v>374200000</v>
      </c>
    </row>
    <row r="15" spans="1:7">
      <c r="A15" s="4" t="s">
        <v>243</v>
      </c>
      <c r="G15" s="7" t="n">
        <v>3496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4</v>
      </c>
      <c r="B1" s="2" t="s">
        <v>245</v>
      </c>
      <c r="C1" s="2" t="s">
        <v>246</v>
      </c>
      <c r="D1" s="2" t="s">
        <v>247</v>
      </c>
      <c r="E1" s="2" t="s">
        <v>2</v>
      </c>
      <c r="F1" s="2" t="s">
        <v>55</v>
      </c>
      <c r="G1" s="2" t="s">
        <v>2</v>
      </c>
      <c r="H1" s="2" t="s">
        <v>55</v>
      </c>
      <c r="I1" s="2" t="s">
        <v>203</v>
      </c>
      <c r="J1" s="2" t="s">
        <v>28</v>
      </c>
    </row>
    <row r="2" spans="1:10">
      <c r="A2" s="3" t="s">
        <v>248</v>
      </c>
    </row>
    <row r="3" spans="1:10">
      <c r="A3" s="4" t="s">
        <v>249</v>
      </c>
      <c r="E3" s="5" t="n">
        <v>62500</v>
      </c>
      <c r="G3" s="5" t="n">
        <v>62500</v>
      </c>
      <c r="J3" s="5" t="n">
        <v>62500</v>
      </c>
    </row>
    <row r="4" spans="1:10">
      <c r="A4" s="4" t="s">
        <v>250</v>
      </c>
    </row>
    <row r="5" spans="1:10">
      <c r="A5" s="3" t="s">
        <v>248</v>
      </c>
    </row>
    <row r="6" spans="1:10">
      <c r="A6" s="4" t="s">
        <v>249</v>
      </c>
      <c r="I6" s="5" t="n">
        <v>62500</v>
      </c>
    </row>
    <row r="7" spans="1:10">
      <c r="A7" s="4" t="s">
        <v>251</v>
      </c>
    </row>
    <row r="8" spans="1:10">
      <c r="A8" s="3" t="s">
        <v>248</v>
      </c>
    </row>
    <row r="9" spans="1:10">
      <c r="A9" s="4" t="s">
        <v>252</v>
      </c>
      <c r="C9" s="5" t="n">
        <v>18125</v>
      </c>
    </row>
    <row r="10" spans="1:10">
      <c r="A10" s="4" t="s">
        <v>253</v>
      </c>
    </row>
    <row r="11" spans="1:10">
      <c r="A11" s="3" t="s">
        <v>248</v>
      </c>
    </row>
    <row r="12" spans="1:10">
      <c r="A12" s="4" t="s">
        <v>254</v>
      </c>
      <c r="B12" s="5" t="n">
        <v>44375</v>
      </c>
    </row>
    <row r="13" spans="1:10">
      <c r="A13" s="4" t="s">
        <v>255</v>
      </c>
      <c r="B13" s="7" t="n">
        <v>98000</v>
      </c>
    </row>
    <row r="14" spans="1:10">
      <c r="A14" s="4" t="s">
        <v>256</v>
      </c>
    </row>
    <row r="15" spans="1:10">
      <c r="A15" s="3" t="s">
        <v>248</v>
      </c>
    </row>
    <row r="16" spans="1:10">
      <c r="A16" s="4" t="s">
        <v>257</v>
      </c>
      <c r="D16" s="7" t="n">
        <v>8537</v>
      </c>
    </row>
    <row r="17" spans="1:10">
      <c r="A17" s="4" t="s">
        <v>258</v>
      </c>
      <c r="E17" s="7" t="n">
        <v>25611</v>
      </c>
      <c r="G17" s="7" t="n">
        <v>51222</v>
      </c>
    </row>
    <row r="18" spans="1:10">
      <c r="A18" s="4" t="s">
        <v>259</v>
      </c>
    </row>
    <row r="19" spans="1:10">
      <c r="A19" s="3" t="s">
        <v>248</v>
      </c>
    </row>
    <row r="20" spans="1:10">
      <c r="A20" s="4" t="s">
        <v>260</v>
      </c>
      <c r="E20" s="5" t="n">
        <v>88000</v>
      </c>
      <c r="F20" s="7" t="n">
        <v>105000</v>
      </c>
      <c r="G20" s="5" t="n">
        <v>170000</v>
      </c>
      <c r="H20" s="7" t="n">
        <v>117000</v>
      </c>
    </row>
    <row r="21" spans="1:10">
      <c r="A21" s="4" t="s">
        <v>261</v>
      </c>
      <c r="E21" s="7" t="n">
        <v>87000</v>
      </c>
      <c r="G21" s="7" t="n">
        <v>8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262</v>
      </c>
      <c r="B1" s="2" t="s">
        <v>263</v>
      </c>
      <c r="D1" s="2" t="s">
        <v>54</v>
      </c>
      <c r="F1" s="2" t="s">
        <v>1</v>
      </c>
    </row>
    <row r="2" spans="1:7">
      <c r="B2" s="2" t="s">
        <v>3</v>
      </c>
      <c r="C2" s="2" t="s">
        <v>205</v>
      </c>
      <c r="D2" s="2" t="s">
        <v>2</v>
      </c>
      <c r="E2" s="2" t="s">
        <v>55</v>
      </c>
      <c r="F2" s="2" t="s">
        <v>2</v>
      </c>
      <c r="G2" s="2" t="s">
        <v>55</v>
      </c>
    </row>
    <row r="3" spans="1:7">
      <c r="A3" s="3" t="s">
        <v>264</v>
      </c>
    </row>
    <row r="4" spans="1:7">
      <c r="A4" s="4" t="s">
        <v>208</v>
      </c>
      <c r="F4" s="7" t="n">
        <v>64500000</v>
      </c>
      <c r="G4" s="7" t="n">
        <v>36917833</v>
      </c>
    </row>
    <row r="5" spans="1:7">
      <c r="A5" s="4" t="s">
        <v>242</v>
      </c>
      <c r="D5" s="7" t="n">
        <v>6500000</v>
      </c>
      <c r="E5" s="7" t="n">
        <v>2100000</v>
      </c>
      <c r="F5" s="7" t="n">
        <v>11988167</v>
      </c>
      <c r="G5" s="7" t="n">
        <v>3642750</v>
      </c>
    </row>
    <row r="6" spans="1:7">
      <c r="A6" s="4" t="s">
        <v>241</v>
      </c>
      <c r="D6" s="9" t="n">
        <v>0.349041</v>
      </c>
      <c r="E6" s="9" t="n">
        <v>0.349041</v>
      </c>
      <c r="F6" s="9" t="n">
        <v>0.698082</v>
      </c>
      <c r="G6" s="9" t="n">
        <v>0.675068</v>
      </c>
    </row>
    <row r="7" spans="1:7">
      <c r="A7" s="4" t="s">
        <v>213</v>
      </c>
    </row>
    <row r="8" spans="1:7">
      <c r="A8" s="3" t="s">
        <v>264</v>
      </c>
    </row>
    <row r="9" spans="1:7">
      <c r="A9" s="4" t="s">
        <v>208</v>
      </c>
      <c r="C9" s="7" t="n">
        <v>24500000</v>
      </c>
    </row>
    <row r="10" spans="1:7">
      <c r="A10" s="4" t="s">
        <v>108</v>
      </c>
      <c r="D10" s="7" t="n">
        <v>8500000</v>
      </c>
      <c r="F10" s="7" t="n">
        <v>8500000</v>
      </c>
    </row>
    <row r="11" spans="1:7">
      <c r="A11" s="4" t="s">
        <v>265</v>
      </c>
    </row>
    <row r="12" spans="1:7">
      <c r="A12" s="3" t="s">
        <v>264</v>
      </c>
    </row>
    <row r="13" spans="1:7">
      <c r="A13" s="4" t="s">
        <v>242</v>
      </c>
      <c r="B13" s="7" t="n">
        <v>2000000</v>
      </c>
    </row>
    <row r="14" spans="1:7">
      <c r="A14" s="4" t="s">
        <v>241</v>
      </c>
      <c r="B14" s="9" t="n">
        <v>0.107397</v>
      </c>
    </row>
    <row r="15" spans="1:7">
      <c r="A15" s="4" t="s">
        <v>220</v>
      </c>
    </row>
    <row r="16" spans="1:7">
      <c r="A16" s="3" t="s">
        <v>264</v>
      </c>
    </row>
    <row r="17" spans="1:7">
      <c r="A17" s="4" t="s">
        <v>208</v>
      </c>
      <c r="B17" s="7" t="n">
        <v>2000000</v>
      </c>
    </row>
    <row r="18" spans="1:7">
      <c r="A18" s="4" t="s">
        <v>108</v>
      </c>
      <c r="B18" s="7" t="n">
        <v>620000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28</v>
      </c>
    </row>
    <row r="2" spans="1:3">
      <c r="A2" s="4" t="s">
        <v>48</v>
      </c>
      <c r="B2" s="7" t="n">
        <v>17118619</v>
      </c>
      <c r="C2" s="7" t="n">
        <v>9908800</v>
      </c>
    </row>
    <row r="3" spans="1:3">
      <c r="A3" s="4" t="s">
        <v>49</v>
      </c>
      <c r="B3" s="5" t="n">
        <v>18973474</v>
      </c>
      <c r="C3" s="5" t="n">
        <v>14582963</v>
      </c>
    </row>
    <row r="4" spans="1:3">
      <c r="A4" s="4" t="s">
        <v>50</v>
      </c>
      <c r="B4" s="5" t="n">
        <v>18973474</v>
      </c>
      <c r="C4" s="5" t="n">
        <v>14582963</v>
      </c>
    </row>
    <row r="5" spans="1:3">
      <c r="A5" s="4" t="s">
        <v>51</v>
      </c>
      <c r="B5" s="5" t="n">
        <v>62500</v>
      </c>
      <c r="C5" s="5" t="n">
        <v>62500</v>
      </c>
    </row>
    <row r="6" spans="1:3">
      <c r="A6" s="4" t="s">
        <v>52</v>
      </c>
      <c r="B6" s="5" t="n">
        <v>62500</v>
      </c>
      <c r="C6" s="5" t="n">
        <v>6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10208740</v>
      </c>
      <c r="C4" s="7" t="n">
        <v>5532113</v>
      </c>
      <c r="D4" s="7" t="n">
        <v>20350006</v>
      </c>
      <c r="E4" s="7" t="n">
        <v>9851210</v>
      </c>
    </row>
    <row r="5" spans="1:5">
      <c r="A5" s="3" t="s">
        <v>58</v>
      </c>
    </row>
    <row r="6" spans="1:5">
      <c r="A6" s="4" t="s">
        <v>59</v>
      </c>
      <c r="B6" s="5" t="n">
        <v>2835463</v>
      </c>
      <c r="C6" s="5" t="n">
        <v>1146722</v>
      </c>
      <c r="D6" s="5" t="n">
        <v>5567317</v>
      </c>
      <c r="E6" s="5" t="n">
        <v>2501842</v>
      </c>
    </row>
    <row r="7" spans="1:5">
      <c r="A7" s="4" t="s">
        <v>60</v>
      </c>
      <c r="B7" s="5" t="n">
        <v>873266</v>
      </c>
      <c r="C7" s="5" t="n">
        <v>523159</v>
      </c>
      <c r="D7" s="5" t="n">
        <v>1730999</v>
      </c>
      <c r="E7" s="5" t="n">
        <v>937720</v>
      </c>
    </row>
    <row r="8" spans="1:5">
      <c r="A8" s="4" t="s">
        <v>61</v>
      </c>
      <c r="B8" s="5" t="n">
        <v>0</v>
      </c>
      <c r="C8" s="5" t="n">
        <v>0</v>
      </c>
      <c r="D8" s="5" t="n">
        <v>0</v>
      </c>
      <c r="E8" s="5" t="n">
        <v>886306</v>
      </c>
    </row>
    <row r="9" spans="1:5">
      <c r="A9" s="4" t="s">
        <v>62</v>
      </c>
      <c r="B9" s="5" t="n">
        <v>332157</v>
      </c>
      <c r="C9" s="5" t="n">
        <v>317126</v>
      </c>
      <c r="D9" s="5" t="n">
        <v>833898</v>
      </c>
      <c r="E9" s="5" t="n">
        <v>703557</v>
      </c>
    </row>
    <row r="10" spans="1:5">
      <c r="A10" s="4" t="s">
        <v>63</v>
      </c>
      <c r="B10" s="5" t="n">
        <v>3980331</v>
      </c>
      <c r="C10" s="5" t="n">
        <v>2420440</v>
      </c>
      <c r="D10" s="5" t="n">
        <v>7236589</v>
      </c>
      <c r="E10" s="5" t="n">
        <v>5093262</v>
      </c>
    </row>
    <row r="11" spans="1:5">
      <c r="A11" s="4" t="s">
        <v>64</v>
      </c>
      <c r="B11" s="5" t="n">
        <v>8021217</v>
      </c>
      <c r="C11" s="5" t="n">
        <v>4407447</v>
      </c>
      <c r="D11" s="5" t="n">
        <v>15368803</v>
      </c>
      <c r="E11" s="5" t="n">
        <v>10122687</v>
      </c>
    </row>
    <row r="12" spans="1:5">
      <c r="A12" s="4" t="s">
        <v>65</v>
      </c>
      <c r="B12" s="5" t="n">
        <v>2187523</v>
      </c>
      <c r="C12" s="5" t="n">
        <v>1124666</v>
      </c>
      <c r="D12" s="5" t="n">
        <v>4981203</v>
      </c>
      <c r="E12" s="5" t="n">
        <v>-271477</v>
      </c>
    </row>
    <row r="13" spans="1:5">
      <c r="A13" s="4" t="s">
        <v>66</v>
      </c>
      <c r="B13" s="5" t="n">
        <v>-201119</v>
      </c>
      <c r="C13" s="5" t="n">
        <v>-1984049</v>
      </c>
      <c r="D13" s="5" t="n">
        <v>-373728</v>
      </c>
      <c r="E13" s="5" t="n">
        <v>-4180362</v>
      </c>
    </row>
    <row r="14" spans="1:5">
      <c r="A14" s="4" t="s">
        <v>67</v>
      </c>
      <c r="B14" s="7" t="n">
        <v>1986404</v>
      </c>
      <c r="C14" s="7" t="n">
        <v>-859383</v>
      </c>
      <c r="D14" s="7" t="n">
        <v>4607475</v>
      </c>
      <c r="E14" s="7" t="n">
        <v>-4451839</v>
      </c>
    </row>
    <row r="15" spans="1:5">
      <c r="A15" s="4" t="s">
        <v>68</v>
      </c>
      <c r="B15" s="8" t="n">
        <v>0.11</v>
      </c>
      <c r="C15" s="8" t="n">
        <v>-0.14</v>
      </c>
      <c r="D15" s="8" t="n">
        <v>0.27</v>
      </c>
      <c r="E15" s="8" t="n">
        <v>-0.8100000000000001</v>
      </c>
    </row>
    <row r="16" spans="1:5">
      <c r="A16" s="4" t="s">
        <v>69</v>
      </c>
      <c r="B16" s="5" t="n">
        <v>18650582</v>
      </c>
      <c r="C16" s="5" t="n">
        <v>5995051</v>
      </c>
      <c r="D16" s="5" t="n">
        <v>17237933</v>
      </c>
      <c r="E16" s="5" t="n">
        <v>54640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55</v>
      </c>
    </row>
    <row r="3" spans="1:3">
      <c r="A3" s="3" t="s">
        <v>71</v>
      </c>
    </row>
    <row r="4" spans="1:3">
      <c r="A4" s="4" t="s">
        <v>67</v>
      </c>
      <c r="B4" s="7" t="n">
        <v>4607475</v>
      </c>
      <c r="C4" s="7" t="n">
        <v>-4451839</v>
      </c>
    </row>
    <row r="5" spans="1:3">
      <c r="A5" s="3" t="s">
        <v>72</v>
      </c>
    </row>
    <row r="6" spans="1:3">
      <c r="A6" s="4" t="s">
        <v>63</v>
      </c>
      <c r="B6" s="5" t="n">
        <v>7236589</v>
      </c>
      <c r="C6" s="5" t="n">
        <v>5093262</v>
      </c>
    </row>
    <row r="7" spans="1:3">
      <c r="A7" s="4" t="s">
        <v>73</v>
      </c>
      <c r="B7" s="5" t="n">
        <v>47158</v>
      </c>
      <c r="C7" s="5" t="n">
        <v>2455936</v>
      </c>
    </row>
    <row r="8" spans="1:3">
      <c r="A8" s="3" t="s">
        <v>74</v>
      </c>
    </row>
    <row r="9" spans="1:3">
      <c r="A9" s="4" t="s">
        <v>31</v>
      </c>
      <c r="B9" s="5" t="n">
        <v>-2781754</v>
      </c>
      <c r="C9" s="5" t="n">
        <v>-2609476</v>
      </c>
    </row>
    <row r="10" spans="1:3">
      <c r="A10" s="4" t="s">
        <v>32</v>
      </c>
      <c r="B10" s="5" t="n">
        <v>38221</v>
      </c>
      <c r="C10" s="5" t="n">
        <v>-84086</v>
      </c>
    </row>
    <row r="11" spans="1:3">
      <c r="A11" s="4" t="s">
        <v>38</v>
      </c>
      <c r="B11" s="5" t="n">
        <v>438238</v>
      </c>
      <c r="C11" s="5" t="n">
        <v>804013</v>
      </c>
    </row>
    <row r="12" spans="1:3">
      <c r="A12" s="4" t="s">
        <v>75</v>
      </c>
      <c r="B12" s="5" t="n">
        <v>9585927</v>
      </c>
      <c r="C12" s="5" t="n">
        <v>1207810</v>
      </c>
    </row>
    <row r="13" spans="1:3">
      <c r="A13" s="3" t="s">
        <v>76</v>
      </c>
    </row>
    <row r="14" spans="1:3">
      <c r="A14" s="4" t="s">
        <v>77</v>
      </c>
      <c r="B14" s="5" t="n">
        <v>-98236644</v>
      </c>
      <c r="C14" s="5" t="n">
        <v>0</v>
      </c>
    </row>
    <row r="15" spans="1:3">
      <c r="A15" s="4" t="s">
        <v>78</v>
      </c>
      <c r="B15" s="5" t="n">
        <v>-446109</v>
      </c>
      <c r="C15" s="5" t="n">
        <v>-1021539</v>
      </c>
    </row>
    <row r="16" spans="1:3">
      <c r="A16" s="4" t="s">
        <v>79</v>
      </c>
      <c r="B16" s="5" t="n">
        <v>-98682753</v>
      </c>
      <c r="C16" s="5" t="n">
        <v>-1021539</v>
      </c>
    </row>
    <row r="17" spans="1:3">
      <c r="A17" s="3" t="s">
        <v>80</v>
      </c>
    </row>
    <row r="18" spans="1:3">
      <c r="A18" s="4" t="s">
        <v>81</v>
      </c>
      <c r="B18" s="5" t="n">
        <v>0</v>
      </c>
      <c r="C18" s="5" t="n">
        <v>-250000</v>
      </c>
    </row>
    <row r="19" spans="1:3">
      <c r="A19" s="4" t="s">
        <v>82</v>
      </c>
      <c r="B19" s="5" t="n">
        <v>82511695</v>
      </c>
      <c r="C19" s="5" t="n">
        <v>40864941</v>
      </c>
    </row>
    <row r="20" spans="1:3">
      <c r="A20" s="4" t="s">
        <v>83</v>
      </c>
      <c r="B20" s="5" t="n">
        <v>-11988167</v>
      </c>
      <c r="C20" s="5" t="n">
        <v>-3642750</v>
      </c>
    </row>
    <row r="21" spans="1:3">
      <c r="A21" s="4" t="s">
        <v>84</v>
      </c>
      <c r="B21" s="5" t="n">
        <v>-64500000</v>
      </c>
      <c r="C21" s="5" t="n">
        <v>-36917833</v>
      </c>
    </row>
    <row r="22" spans="1:3">
      <c r="A22" s="4" t="s">
        <v>85</v>
      </c>
      <c r="B22" s="5" t="n">
        <v>6023528</v>
      </c>
      <c r="C22" s="5" t="n">
        <v>54358</v>
      </c>
    </row>
    <row r="23" spans="1:3">
      <c r="A23" s="4" t="s">
        <v>86</v>
      </c>
      <c r="B23" s="5" t="n">
        <v>-83073298</v>
      </c>
      <c r="C23" s="5" t="n">
        <v>240629</v>
      </c>
    </row>
    <row r="24" spans="1:3">
      <c r="A24" s="4" t="s">
        <v>87</v>
      </c>
      <c r="B24" s="5" t="n">
        <v>86800596</v>
      </c>
      <c r="C24" s="5" t="n">
        <v>3287054</v>
      </c>
    </row>
    <row r="25" spans="1:3">
      <c r="A25" s="4" t="s">
        <v>88</v>
      </c>
      <c r="B25" s="5" t="n">
        <v>3727298</v>
      </c>
      <c r="C25" s="5" t="n">
        <v>3527683</v>
      </c>
    </row>
    <row r="26" spans="1:3">
      <c r="A26" s="4" t="s">
        <v>89</v>
      </c>
      <c r="B26" s="5" t="n">
        <v>346575</v>
      </c>
      <c r="C26" s="5" t="n">
        <v>1683868</v>
      </c>
    </row>
    <row r="27" spans="1:3">
      <c r="A27" s="3" t="s">
        <v>90</v>
      </c>
    </row>
    <row r="28" spans="1:3">
      <c r="A28" s="4" t="s">
        <v>91</v>
      </c>
      <c r="B28" s="5" t="n">
        <v>0</v>
      </c>
      <c r="C28" s="5" t="n">
        <v>5000000</v>
      </c>
    </row>
    <row r="29" spans="1:3">
      <c r="A29" s="4" t="s">
        <v>92</v>
      </c>
      <c r="B29" s="5" t="n">
        <v>0</v>
      </c>
      <c r="C29" s="5" t="n">
        <v>1082167</v>
      </c>
    </row>
    <row r="30" spans="1:3">
      <c r="A30" s="4" t="s">
        <v>93</v>
      </c>
    </row>
    <row r="31" spans="1:3">
      <c r="A31" s="3" t="s">
        <v>90</v>
      </c>
    </row>
    <row r="32" spans="1:3">
      <c r="A32" s="4" t="s">
        <v>94</v>
      </c>
      <c r="B32" s="5" t="n">
        <v>40000000</v>
      </c>
      <c r="C32" s="5" t="n">
        <v>0</v>
      </c>
    </row>
    <row r="33" spans="1:3">
      <c r="A33" s="4" t="s">
        <v>95</v>
      </c>
    </row>
    <row r="34" spans="1:3">
      <c r="A34" s="3" t="s">
        <v>90</v>
      </c>
    </row>
    <row r="35" spans="1:3">
      <c r="A35" s="4" t="s">
        <v>94</v>
      </c>
      <c r="B35" s="7" t="n">
        <v>33000000</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53:50Z</dcterms:created>
  <dcterms:modified xmlns:dcterms="http://purl.org/dc/terms/" xmlns:xsi="http://www.w3.org/2001/XMLSchema-instance" xsi:type="dcterms:W3CDTF">2017-08-11T16:53:50Z</dcterms:modified>
</cp:coreProperties>
</file>